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Convertible Notes and Notes Pay" sheetId="9" state="visible" r:id="rId9"/>
    <sheet xmlns:r="http://schemas.openxmlformats.org/officeDocument/2006/relationships" name="Stockholders' Deficiency"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Legal Proceedings" sheetId="13" state="visible" r:id="rId13"/>
    <sheet xmlns:r="http://schemas.openxmlformats.org/officeDocument/2006/relationships" name="Nature of Business and Summar_2" sheetId="14" state="visible" r:id="rId14"/>
    <sheet xmlns:r="http://schemas.openxmlformats.org/officeDocument/2006/relationships" name="Nature of Business and Summar_3" sheetId="15" state="visible" r:id="rId15"/>
    <sheet xmlns:r="http://schemas.openxmlformats.org/officeDocument/2006/relationships" name="Convertible Notes and Notes P_2" sheetId="16" state="visible" r:id="rId16"/>
    <sheet xmlns:r="http://schemas.openxmlformats.org/officeDocument/2006/relationships" name="Stock Options (Tables)" sheetId="17" state="visible" r:id="rId17"/>
    <sheet xmlns:r="http://schemas.openxmlformats.org/officeDocument/2006/relationships" name="Summary of securities excluded " sheetId="18" state="visible" r:id="rId18"/>
    <sheet xmlns:r="http://schemas.openxmlformats.org/officeDocument/2006/relationships" name="Nature of Business and Summar_4" sheetId="19" state="visible" r:id="rId19"/>
    <sheet xmlns:r="http://schemas.openxmlformats.org/officeDocument/2006/relationships" name="Convertible Notes and Notes P_3" sheetId="20" state="visible" r:id="rId20"/>
    <sheet xmlns:r="http://schemas.openxmlformats.org/officeDocument/2006/relationships" name="Convertible Notes and Notes P_4" sheetId="21" state="visible" r:id="rId21"/>
    <sheet xmlns:r="http://schemas.openxmlformats.org/officeDocument/2006/relationships" name="Convertible Notes and Notes P_5" sheetId="22" state="visible" r:id="rId22"/>
    <sheet xmlns:r="http://schemas.openxmlformats.org/officeDocument/2006/relationships" name="Stockholders Deficiency (Detail" sheetId="23" state="visible" r:id="rId23"/>
    <sheet xmlns:r="http://schemas.openxmlformats.org/officeDocument/2006/relationships" name="Stock Options - Summary of Stoc" sheetId="24" state="visible" r:id="rId24"/>
    <sheet xmlns:r="http://schemas.openxmlformats.org/officeDocument/2006/relationships" name="Stock Options - Additional info" sheetId="25" state="visible" r:id="rId25"/>
    <sheet xmlns:r="http://schemas.openxmlformats.org/officeDocument/2006/relationships" name="Stock Options (Details Narrativ" sheetId="26" state="visible" r:id="rId26"/>
    <sheet xmlns:r="http://schemas.openxmlformats.org/officeDocument/2006/relationships" name="Related Party Transactions (Det" sheetId="27" state="visible" r:id="rId27"/>
    <sheet xmlns:r="http://schemas.openxmlformats.org/officeDocument/2006/relationships" name="Legal Proceedings (Details Narr" sheetId="28" state="visible" r:id="rId28"/>
  </sheets>
  <definedNames/>
  <calcPr calcId="124519" fullCalcOnLoad="1"/>
</workbook>
</file>

<file path=xl/sharedStrings.xml><?xml version="1.0" encoding="utf-8"?>
<sst xmlns="http://schemas.openxmlformats.org/spreadsheetml/2006/main" uniqueCount="273">
  <si>
    <t>Document and Entity Information</t>
  </si>
  <si>
    <t>3 Months Ended</t>
  </si>
  <si>
    <t>Sep. 30, 2018shares</t>
  </si>
  <si>
    <t>Document And Entity Information</t>
  </si>
  <si>
    <t>Entity Registrant Name</t>
  </si>
  <si>
    <t>VERITEC INC</t>
  </si>
  <si>
    <t>Entity Central Index Key</t>
  </si>
  <si>
    <t>Document Type</t>
  </si>
  <si>
    <t>10-Q</t>
  </si>
  <si>
    <t>Document Period End Date</t>
  </si>
  <si>
    <t>Sep. 30,
		2018</t>
  </si>
  <si>
    <t>Amendment Flag</t>
  </si>
  <si>
    <t>false</t>
  </si>
  <si>
    <t>Current Fiscal Year End Date</t>
  </si>
  <si>
    <t>--06-30</t>
  </si>
  <si>
    <t>Is Entity's Reporting Status Current?</t>
  </si>
  <si>
    <t>No</t>
  </si>
  <si>
    <t>Entity Filer Category</t>
  </si>
  <si>
    <t>Non-accelerated Filer</t>
  </si>
  <si>
    <t>Is Entity Small Business?</t>
  </si>
  <si>
    <t>true</t>
  </si>
  <si>
    <t>Is Entity Emerging Growth Company?</t>
  </si>
  <si>
    <t>Entity Common Stock, Shares Outstanding</t>
  </si>
  <si>
    <t>Document Fiscal Period Focus</t>
  </si>
  <si>
    <t>Q1</t>
  </si>
  <si>
    <t>Document Fiscal Year Focus</t>
  </si>
  <si>
    <t>Condensed Consolidated Balance Sheets (Unaudited) - USD ($)</t>
  </si>
  <si>
    <t>Sep. 30, 2018</t>
  </si>
  <si>
    <t>Jun. 30, 2018</t>
  </si>
  <si>
    <t>Current Assets:</t>
  </si>
  <si>
    <t>Cash</t>
  </si>
  <si>
    <t>Accounts receivable</t>
  </si>
  <si>
    <t>Prepaid expenses</t>
  </si>
  <si>
    <t>Total Assets</t>
  </si>
  <si>
    <t>Current Liabilities:</t>
  </si>
  <si>
    <t>Accounts payable</t>
  </si>
  <si>
    <t>Accounts payable, related party</t>
  </si>
  <si>
    <t>Accrued expenses</t>
  </si>
  <si>
    <t>Convertible notes and notes payable â€“ party (includes $570,560 and $563,826 of convertible notes and notes payable in default)</t>
  </si>
  <si>
    <t>Convertible notes and notes payable, related party (includes $269,228 and $265,729 of notes payable, related party in default)</t>
  </si>
  <si>
    <t>Deferred revenu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t>
  </si>
  <si>
    <t>Common stock, par value $.01; authorized 150,000,000 shares and 50,000,000 shares, respectively; 39,538,007 shares issued and outstanding</t>
  </si>
  <si>
    <t>Common stock to be issued, 145,000 shares to be issued as of September 30, 2017 and June 30, 2017, respectively</t>
  </si>
  <si>
    <t>Additional paid-in capital</t>
  </si>
  <si>
    <t>Accumulated deficit</t>
  </si>
  <si>
    <t>Total Stockholders' Deficiency</t>
  </si>
  <si>
    <t>Total Liabilities and Stockholders' Deficiency</t>
  </si>
  <si>
    <t>Condensed Consolidated Balance Sheets (Unaudited) (Parenthetical) - USD ($)</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Convertible notes and notes payable, in default</t>
  </si>
  <si>
    <t>Convertible notes and notes payable, related party, in default</t>
  </si>
  <si>
    <t>Series H Convertible</t>
  </si>
  <si>
    <t>Condensed Consolidated Statements of Operations (Unaudited) - USD ($)</t>
  </si>
  <si>
    <t>Sep. 30, 2017</t>
  </si>
  <si>
    <t>Revenue:</t>
  </si>
  <si>
    <t>Mobile banking technology revenue</t>
  </si>
  <si>
    <t>Other revenue, related party</t>
  </si>
  <si>
    <t>Total revenue</t>
  </si>
  <si>
    <t>Cost of Sales</t>
  </si>
  <si>
    <t>Gross Profit</t>
  </si>
  <si>
    <t>Operating Expenses:</t>
  </si>
  <si>
    <t>General and administrative</t>
  </si>
  <si>
    <t>Sales and marketing</t>
  </si>
  <si>
    <t xml:space="preserve"> </t>
  </si>
  <si>
    <t>Research and development</t>
  </si>
  <si>
    <t>Total Operating Expenses</t>
  </si>
  <si>
    <t>Loss from Operations</t>
  </si>
  <si>
    <t>Other Expense:</t>
  </si>
  <si>
    <t>Change in fair value of derivative liabilities</t>
  </si>
  <si>
    <t>Gain on settlement of note payable to former officer</t>
  </si>
  <si>
    <t>Interest expense, including $65,458 and $40,265, respectively, to related parties</t>
  </si>
  <si>
    <t>Total other income (expense)</t>
  </si>
  <si>
    <t>Net Income (Loss)</t>
  </si>
  <si>
    <t>Net Loss Per Common Share - Basic and Diluted</t>
  </si>
  <si>
    <t>Weighted Average Number of Shares Outstanding - Basic and Diluted</t>
  </si>
  <si>
    <t>Condensed Consolidated Statements of Operations (Unaudited) (Parenthetical) - USD ($)</t>
  </si>
  <si>
    <t>Income Statement [Abstract]</t>
  </si>
  <si>
    <t>Interest expense, related parties</t>
  </si>
  <si>
    <t>Condensed Consolidated Statement of Stockholders' Equity Deficiency (Unaudited) - 3 months ended Sep. 30, 2018 - USD ($)</t>
  </si>
  <si>
    <t>Preferred Stock</t>
  </si>
  <si>
    <t>Common Stock</t>
  </si>
  <si>
    <t>Common Stock to be Issued</t>
  </si>
  <si>
    <t>Additional Paid-In Capital</t>
  </si>
  <si>
    <t>Accumulated Deficit</t>
  </si>
  <si>
    <t>Total</t>
  </si>
  <si>
    <t>Beginning balance, Shares at Jun. 30, 2018</t>
  </si>
  <si>
    <t>Beginning balance, Amount at Jun. 30, 2018</t>
  </si>
  <si>
    <t>Net Income</t>
  </si>
  <si>
    <t>Ending balance, Shares at Sep. 30, 2018</t>
  </si>
  <si>
    <t>Ending balance, Amount at Sep. 30, 2018</t>
  </si>
  <si>
    <t>Condensed Consolidated Statements of Cash Flows (Unaudited) - USD ($)</t>
  </si>
  <si>
    <t>CASH FLOWS FROM OPERATING ACTIVITIES</t>
  </si>
  <si>
    <t>Adjustments to reconcile net income (loss) to net cash provided by (used in) operating activities</t>
  </si>
  <si>
    <t>Amortization</t>
  </si>
  <si>
    <t>Changes in operating assets and liabilities:</t>
  </si>
  <si>
    <t>Accounts payable - related party</t>
  </si>
  <si>
    <t>Net cash used in operating activities</t>
  </si>
  <si>
    <t>CASH FLOWS FROM FINANCING ACTIVITIES</t>
  </si>
  <si>
    <t>Proceeds from notes payable, related party</t>
  </si>
  <si>
    <t>Net cash provided by (used in) financing activities</t>
  </si>
  <si>
    <t>NET INCREASE (DECREASE) IN CASH</t>
  </si>
  <si>
    <t>CASH AT BEGINNING OF PERIOD</t>
  </si>
  <si>
    <t>CASH AT END OF PERIOD</t>
  </si>
  <si>
    <t>SUPPLEMENTAL DISCLOSURE OF CASH FLOW INFORMATION</t>
  </si>
  <si>
    <t>Cash paid for interest</t>
  </si>
  <si>
    <t>Nature of Business and Summary of Significant Accounting Policies</t>
  </si>
  <si>
    <t>Accounting Policies [Abstract]</t>
  </si>
  <si>
    <t>Significant Accounting Policies</t>
  </si>
  <si>
    <t xml:space="preserve">NOTE 1 – NATURE OF BUSINESS AND SUMMARY
OF SIGNIFICANT ACCOUNTING POLICIES The Company Veritec, Inc. (Veritec) was formed in the State
of Nevada on September 8, 1982. Veritec’s wholly owned subsidiaries include Veritec Financial Systems, Inc., Tangible Payment
Systems, Inc., and Public Bell, Inc. (collectively the “Company”). Nature of Business The Company is currently engaged in the development,
marketing, sales and licensing of products and rendering of professional services related to its mobile banking prepaid debit card
solutions. Mobile Banking Solutions As a Cardholder Independent Sales Organization,
Veritec is able to promote and sell Visa branded card programs. As a Third-Party Servicer, Veritec provides back-end cardholder
transaction processing services for Visa branded card programs on behalf of a sponsoring bank. The Company is currently seeking
a bank to sponsor its Prepaid Card programs. The Company has a portfolio of five United States and eight foreign patents. In addition,
the Company has seven U.S. and twenty-eight foreign pending patent applications.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months ended September 30, 2018 are not necessarily indicative of the results that may be expected for the year ending
June 30, 2019. The Condensed Consolidated Balance Sheet information as of June 30, 2018 was derived from the Company’s audited
Consolidated Financial Statements as of and for the year ended June 30, 2018 included in the Company’s Annual Report on Form
10-K filed with the Securities and Exchange Commission (the “SEC”) on October 5, 2018. These financial statements should
be read in conjunction with that report. The accompanying Condensed Consolidated Financial
Statements include the accounts of Veritec and its wholly owned subsidiaries, Veritec Financial Systems, Inc., Tangible Payment
Systems, Inc., and Public Bell, Inc. Inter-company transactions and balances were eliminated in consolidation. GOING CONCERN The accompanying Condensed Consolidated Financial
Statements have been prepared assuming the Company will continue as a going concern, which contemplates the realization of assets
and satisfaction of liabilities in the normal course of business. During the three months ended September 30, 2018, the Company
incurred a loss from operations of $170,353 and used cash in operating activities of $103,518, and at September 30, 2018, the Company
had a working capital deficit of $4,548,735 and a stockholders’ deficiency of $4,703,735. In addition, as of September 30,
2018, the Company is delinquent in payment of $839,788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18 financial statements, has
raised substantial doubt about the Company’s ability to continue as a going concern. The Company’s financial statements
do not include any adjustments that might be necessary if the Company is unable to continue as a going concern. The Company believes it will require additional
funds to continue its operations through fiscal 2019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 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used
in valuing derivatives and stock-based compensation, and the valuation of deferred taxes. Revenue Recognition Effective July 1, 2018 the Company adopted
the Financial Accounting Standards Board's ("FASB") Accounting Standards Update ("ASU") No. 2014-09, Revenue from
Contracts with Customers (Topic 606) ("ASC 606”) which superseded previous revenue recognition guidance.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and the implementation of ASC 606 did not have a material impact on the Company’s financial statements 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months ended September 30, 2018
and 2017, the calculations of basic and diluted loss per share are the same because potential dilutive securities would have an
anti-dilutive effect. At September 30, 2017, the Company’s Series H Preferred Stock, Convertible Notes Payable and Options
were antidilutive because their exercise prices and conversion prices were out of the money. As of September 30, 2017 and 2016, we excluded
the outstanding securities summarized below, which entitle the holders thereof to acquire shares of common stock, from our calculation
of earnings per share, as their effect would have been anti-dilutive.
As of September 30,
2018 2017
Series H Preferred Stock 10,000 10,000
Convertible Notes Payable 19,759,993 18,274,580
Options 2,500,000 2,500,000
Total 22,269,993 20,784,580 Concentrations During the three months ended September 30,
2018, the Company had one customer, a related party, which represented 59% of our revenues and one customer that represented 22%
of our revenues. No other customer represented more than 10% of our revenues. During the three months ended September 30, 2017,
the Company had one customer, a related party, that represented 72% of our revenues and one customer that represented 11% of our
revenues. No other customer represented more than 10% of our revenues. Recent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1,
which allows for a cumulative-effect adjustment in the period of adoption and will not require restatement of prior periods. The
Company is in the process of evaluating the impact of ASU 2016-02 and ASU 2018-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Convertible Notes and Notes Payable</t>
  </si>
  <si>
    <t>Debt Disclosure [Abstract]</t>
  </si>
  <si>
    <t>Notes Payable</t>
  </si>
  <si>
    <t>NOTE 2 – CONVERTIBLE NOTES AND NOTES
PAYABLE Convertible notes and notes payable-in
default Notes payable includes principal and accrued
interest and consists of the following at September 30, 2018 and June 30, 2018:
September 30, 2018 June 30, 2018
(a) Convertible notes (includes $178,506 of convertible notes in default) $ 216,941 $ 214,576
(b) Notes payable-in default 392,054 387,684
Total notes-third parties $ 608,995 $ 602,260 (a) The notes are unsecured, convertible into
common stock at amounts ranging from $0.08 to $0.30 per share, bear interest at rates ranging from 5% to 8% per annum, were due
through 2011 and are in default or due on demand. At June 30, 2018, convertible notes totaled
$214,576. During the three months ended September 30, 2018, interest of $2,365 was added to principal leaving a balance owed of
$216,941 at September 30, 2018. At September 30, 2018, $178,506 of the convertible notes were in default, and convertible at a
conversion price of $0.30 per share into 595,021 shares of the Company’s common stock. Certain of the amounts due are subject
to a legal proceeding (see Note 6). The balance of $38,435 is due on demand and convertible at a conversion price of $0.08 per
share into 480,442 shares of the Company’s common stock. (b) The notes are either secured by the Company’s
intellectual property or unsecured and bear interest ranging from 6.5% to 10% per annum, were due in 2012, and are in default. At June 30, 2018, the notes totaled $387,684.
During the three months ended September 30, 2018, interest of $4,370 was added to principal leaving a balance owed of $392,054
at September 30, 2018. At September 30, 2018, $353,771 of notes are secured by the Company’s intellectual property and $38,283
of notes are unsecured. Convertible notes and notes payable-related
party Notes payable-related party includes principal
and accrued interest and consists of the following at September 30, 2018 and June 30, 2018:
September 30, 2018 June 30, 2018
(a) Convertible notes-The Matthews Group $ 1,371,742 $ 1,344,782
(b) Notes payable-The Matthews Group 1,528,036 1,384,088
(c) Convertible notes-other related-in default 269,228 265,729
Total notes-related party $ 3,169,006 $ 2,994,599 (a) The notes are unsecured, convertible into
common stock at $0.08 per share, bear interest at rates ranging from 8% to 10% per annum, and are due on demand. The Matthews Group is a related party (see
Note 5) and is owned 50% by Ms. Van Tran, the Company’s CEO, and 50% by Larry Johanns, a significant shareholder of the Company.
At June 30, 2018, convertible notes due to The Matthews Group totaled $1,344,782. During the three months ended September 30, 2018,
interest of $26,960 was added to principal leaving a balance owed of $1,371,742 at September 30, 2018. At June 30, 2018, the notes
are convertible at a conversion price of $0.08 per share into 17,146,775 shares of the Company’s common stock. (b) The notes are unsecured, accrue interest
at 10% per annum, and are due on demand. The notes were issued relating to a management services agreement with The Matthews Group
(see Note 5) dated September 30, 2015. At June 30, 2018, notes due to The Matthews Group totaled $1,384,088. During the three months
ended September 30, 2018, $108,949 of notes payable were issued, interest of $34,999 was added to principal, leaving a balance
owed of $1,528,036 at September 30, 2018. (c) The notes are due to a current and a former
director, are unsecured, convertible into common stock at per share amounts ranging from $0.10 to $0.30, and bear interest at rates
ranging from 8% to 10% per annum. At June 30, 2018, convertible notes due other
related parties totaled $265,729. During the three months ended September 30, 2018, interest of $3,499 was added to principal leaving
a balance owed of $269,228 at September 30, 2018. At September 30, 2018, $199,374 of the notes were due in 2010 and are in default,
and the balance of $69,854 is due on demand. At September 30, 2018, $199,374 of the notes are convertible at a conversion price
of $0.30 per share into 664,581 shares of the Company’s common stock, $20,581 of the notes are convertible at a conversion
price of $0.10 per share into 205,810 shares of the Company’s common stock, and $49,273 of the notes are convertible at a
conversion price of $0.08 per share into 615,913 shares of the Company’s common stock.</t>
  </si>
  <si>
    <t>Stockholders' Deficiency</t>
  </si>
  <si>
    <t>Equity [Abstract]</t>
  </si>
  <si>
    <t>NOTE 3 - STOCKHOLDERS’ DEFICIENCY At September 30, 2018 and June 30, 2018, 145,000
shares of common stock to be issued with an aggregate value of $12,500 have not been issued and are reflected as common stock to
be issued in the accompanying Condensed Consolidated Financial Statements.</t>
  </si>
  <si>
    <t>Stock Options</t>
  </si>
  <si>
    <t>Disclosure of Compensation Related Costs, Share-based Payments [Abstract]</t>
  </si>
  <si>
    <t>NOTE 4 – STOCK OPTIONS A summary of stock options as of September
30, 2018 and for the two years then ended is as follows:
Number of Shares Weighted - Average Exercise Price
Outstanding at June 30, 2018 2,500,000 $ 0.08
Granted — —
Forfeited — $ —
Outstanding at September 30, 2018 2,500,000 $ 0.08
Exercisable at September 30, 2018 2,500,000 $ 0.08 At September 30, 2018, the Company had 2,500,000
of options outstanding and exercisable. The options expire in February, 2020, and are exercisable at $0.08 per share. There were
no options granted during the three months ended September 30, 2018 and the Company recognized no stock-based compensation expense
related to stock options during the three months ended September 30, 2018 and 2017, respectively. As of September 30, 2018, there
was no remaining unrecognized compensation costs related to stock options and no intrinsic value. Additional information regarding options outstanding
as of September 30, 2018 is as follows:
Options Outstanding at September 30, 2018
Options Exercisable at September 30, 2018
Range of Exercise Number of Shares Outstanding Weighted Average Remaining Contractual Life (Years) Weighted Average Exercise Price Number of Shares Exercisable Weighted Average Exercise Price
$ 0.08 2,500,000 1.39 $ 0.08 2,500,000 $ 0.08
2,500,000 2,500,000 The weighted-average remaining contractual
life of stock options outstanding and exercisable at September 30, 2018 is 1.39 years.</t>
  </si>
  <si>
    <t>Related Party Transactions</t>
  </si>
  <si>
    <t>Related Party Transactions [Abstract]</t>
  </si>
  <si>
    <t>NOTE 5 – RELATED PARTY TRANSACTIONS The Matthews Group is owned 50% by Ms. Van
Tran, the Company’s CEO/Executive Chair and a director, and 50% by Larry Johanns, a significant stockholder of the Company.
The Company has relied on The Matthews Group for funding (see Note 4). Management Services Agreement and Related
Notes Payable with Related Party The Company’s Barcode Technology was
invented by the founders of Veritec as a product identification system for identification and tracking of parts, components and
products mostly in the liquid crystal display (LCD) markets and for secure identification documents, financial cards, medical records
and other high security applications. On September 30, 2015, the Company sold all of its assets of its Barcode Technology comprised
solely of its intellectual property to The Matthews Group. The Company then entered into a management services agreement with The
Matthews Group to manage all facets of the barcode technology operations, on behalf of The Matthews Group, through June 30, 2019.
The Matthews Group bears the risk of loss from the barcode operations and has the right to the residual benefits of the barcode
operations. In consideration of the services provided
by the Company to The Matthews Group, the Company earned a fee of 20% of all revenues up to May 31, 2017 and 35% of all revenues
up to June 30, 2019 from the barcode technology operations. During the three months ended September 30, 2018 and 2017, the Company
recorded management fee revenue related to this agreement of $29,100 and $30,591, respectively. Additionally, pursuant to the management
services agreement, all cash flow (all revenues collected less direct costs paid) of the barcode technology operations is retained
by the Company as proceeds from unsecured notes payable due The Matthews Group. During the three months ended September 30, 2018
and 2017, cash flow loans of $108,949 and $97,042, respectively, were made to the Company at 10% interest per annum and due on
demand. At September 30, 2018, cash flow loans of $1,528,036 are due to The Matthews Group (see Note 2). Advances from Related Parties From time to time, Ms. Van Tran provides advances
to finance the Company’s working capital requirements. As of September 30, 2018 and June 30, 2018, total advances to Ms.
Van Tran amounted to $96,110, and have been presented as accounts payable, related party on the accompanying Condensed Consolidated
Balance Sheets. The advances are unsecured, non-interest bearing, and due on demand. Other Transactions with Related Parties
The Company leases its office facilities from
Ms. Tran. For the three months ended September 30, 2018 and 2017, rental payments to Ms. Van Tran totaled $12,750 and $12,600,
respectively.</t>
  </si>
  <si>
    <t>Legal Proceedings</t>
  </si>
  <si>
    <t>Commitments and Contingencies</t>
  </si>
  <si>
    <t>NOTE 6 – LEGAL PROCEEDINGS On or about November 13, 2017, David A. Badhwa
and Denise a Badhwa (collectively “Plaintiffs”) filed a lawsuit in district court in Hennepin County, Minnesota asserting
that the Company breached the terms of a promissory note. Plaintiffs seek repayment on the principal of the promissory note, in
the amount of $100,000, $10,000 of which Plaintiffs contend Veritec previously paid, plus interest, collection costs and attorney’s
fees. As of May 15, 2018, the date of the last communication on the amount of recovery that Plaintiffs seek, Plaintiffs sought
an award or settlement in the amount of $162,990. If Plaintiffs prevail on their claims, the Court could award Plaintiffs the unpaid
principal in the amount of $90,000, plus interest at the rate of eight percent (8%) per annum on the unpaid balance, as well as
attorney’s fees incurred by Plaintiffs in seeking payment on the promissory note in an amount determined by the Court. An
award of attorney’s fees could be significant. Veritec has vigorously defended Plaintiffs claims and has asserted a variety
of counterclaims against Plaintiffs. Veritec has also attempted to engage Plaintiffs in settlement discussions, but Plaintiffs
have not engaged in meaningful negotiations to resolve the claims in dispute. Management has recorded a liability related to this
proceeding that it feels is adequate. On September 21, 2016, the Company entered
into a settlement agreement with an individual who was a former officer of the Company. The individual in prior years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4,686, and return 500,000 shares of common stock previously issued to him.
In turn, the Company agreed to release and discharge the individual against all claims arising on or prior to the date of the settlement
agreement. The Company recorded a gain on the settlement of $364,686 in the accompanying Consolidated Statements of Operations
for the year ended June 30, 2017. As of September 30, 2018, the 500,000 shares have not been relinquished. When the Company receives
the shares, it will record a cancellation of shares.</t>
  </si>
  <si>
    <t>Nature of Business and Summary of Significant Accounting Policies (Policies)</t>
  </si>
  <si>
    <t>Basis of Presentation</t>
  </si>
  <si>
    <t>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months ended September 30, 2018 are not necessarily indicative of the results that may be expected for the year ending
June 30, 2019. The Condensed Consolidated Balance Sheet information as of June 30, 2018 was derived from the Company’s audited
Consolidated Financial Statements as of and for the year ended June 30, 2018 included in the Company’s Annual Report on Form
10-K filed with the Securities and Exchange Commission (the “SEC”) on October 5, 2018. These financial statements should
be read in conjunction with that report. The accompanying Condensed Consolidated Financial
Statements include the accounts of Veritec and its wholly owned subsidiaries, Veritec Financial Systems, Inc., Tangible Payment
Systems, Inc., and Public Bell, Inc. Inter-company transactions and balances were eliminated in consolidation.</t>
  </si>
  <si>
    <t>Going Concern</t>
  </si>
  <si>
    <t>GOING CONCERN The accompanying Condensed Consolidated Financial
Statements have been prepared assuming the Company will continue as a going concern, which contemplates the realization of assets
and satisfaction of liabilities in the normal course of business. During the three months ended September 30, 2018, the Company
incurred a loss from operations of $170,353 and used cash in operating activities of $103,518, and at September 30, 2018, the
Company had a working capital deficit of $4,548,735 and a stockholders’ deficiency of $4,703,735. In addition, as of September
30, 2018, the Company is delinquent in payment of $839,788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18 financial statements,
has raised substantial doubt about the Company’s ability to continue as a going concern. The Company’s financial statements
do not include any adjustments that might be necessary if the Company is unable to continue as a going concern. The Company believes it will require additional
funds to continue its operations through fiscal 2019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t>
  </si>
  <si>
    <t>Use of Estimates</t>
  </si>
  <si>
    <t>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used
in valuing derivatives and stock-based compensation, and the valuation of deferred taxes.</t>
  </si>
  <si>
    <t>Revenue Recognition</t>
  </si>
  <si>
    <t>Revenue Recognition Effective July 1, 2018 the Company adopted
the Financial Accounting Standards Board's ("FASB") Accounting Standards Update ("ASU") No. 2014-09, Revenue from
Contracts with Customers (Topic 606) ("ASC 606”) which superseded previous revenue recognition guidance.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and the implementation of ASC 606 did not have a material impact on the Company’s financial statements</t>
  </si>
  <si>
    <t>Fair Value of Financial Instruments</t>
  </si>
  <si>
    <t>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t>
  </si>
  <si>
    <t>Net Income (Loss) per Common Share</t>
  </si>
  <si>
    <t xml:space="preserve">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months ended September 30, 2018
and 2017, the calculations of basic and diluted loss per share are the same because potential dilutive securities would have an
anti-dilutive effect. At September 30, 2017, the Company’s Series H Preferred Stock, Convertible Notes Payable and Options
were antidilutive because their exercise prices and conversion prices were out of the money. As of September 30, 2017 and 2016, we excluded
the outstanding securities summarized below, which entitle the holders thereof to acquire shares of common stock, from our calculation
of earnings per share, as their effect would have been anti-dilutive.
As of September 30,
2018 2017
Series H Preferred Stock 10,000 10,000
Convertible Notes Payable 19,759,993 18,274,580
Options 2,500,000 2,500,000
Total 22,269,993 20,784,580 </t>
  </si>
  <si>
    <t>Concentrations</t>
  </si>
  <si>
    <t>Concentrations During the three months ended September 30,
2018, the Company had one customer, a related party, which represented 59% of our revenues and one customer that represented 22%
of our revenues. No other customer represented more than 10% of our revenues. During the three months ended September 30, 2017,
the Company had one customer, a related party, that represented 72% of our revenues and one customer that represented 11% of our
revenues. No other customer represented more than 10% of our revenues.</t>
  </si>
  <si>
    <t>Recent Accounting Pronouncements</t>
  </si>
  <si>
    <t>Recent Accounting Pronouncements In February 2016, the FASB issued ASU No. 2016-02,
Leases (“ASU 2016-02”).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1,
which allows for a cumulative-effect adjustment in the period of adoption and will not require restatement of prior periods. The
Company is in the process of evaluating the impact of ASU 2016-02 and ASU 2018-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Business and Summary of Significant Accounting Policies (Tables)</t>
  </si>
  <si>
    <t>Summary of securities excluded from EPS calculation</t>
  </si>
  <si>
    <t xml:space="preserve">As of September 30,
2018 2017
Series H Preferred Stock 10,000 10,000
Convertible Notes Payable 19,759,993 18,274,580
Options 2,500,000 2,500,000
Total 22,269,993 20,784,580 </t>
  </si>
  <si>
    <t>Convertible Notes and Notes Payable (Tables)</t>
  </si>
  <si>
    <t>Convertible notes and notes payable - in default</t>
  </si>
  <si>
    <t xml:space="preserve">September 30, 2018 June 30, 2018
(a) Convertible notes (includes $178,506 of convertible notes in default) $ 216,941 $ 214,576
(b) Notes payable-in default 392,054 387,684
Total notes-third parties $ 608,995 $ 602,260 </t>
  </si>
  <si>
    <t>Convertible notes and notes payable- related party</t>
  </si>
  <si>
    <t xml:space="preserve">September 30, 2018 June 30, 2018
(a) Convertible notes-The Matthews Group $ 1,371,742 $ 1,344,782
(b) Notes payable-The Matthews Group 1,528,036 1,384,088
(c) Convertible notes-other related-in default 269,228 265,729
Total notes-related party $ 3,169,006 $ 2,994,599 </t>
  </si>
  <si>
    <t>Stock Options (Tables)</t>
  </si>
  <si>
    <t>Summary of Stock Options</t>
  </si>
  <si>
    <t xml:space="preserve">Number of Shares Weighted - Average Exercise Price
Outstanding at June 30, 2018 2,500,000 $ 0.08
Granted — —
Forfeited — $ —
Outstanding at September 30, 2018 2,500,000 $ 0.08
Exercisable at September 30, 2018 2,500,000 $ 0.08 </t>
  </si>
  <si>
    <t>Additional information regarding outstanding options</t>
  </si>
  <si>
    <t xml:space="preserve">Options Outstanding at September 30, 2018
Options Exercisable at September 30, 2018
Range of Exercise Number of Shares Outstanding Weighted Average Remaining Contractual Life (Years) Weighted Average Exercise Price Number of Shares Exercisable Weighted Average Exercise Price
$ 0.08 2,500,000 1.39 $ 0.08 2,500,000 $ 0.08
2,500,000 2,500,000 </t>
  </si>
  <si>
    <t>Summary of securities excluded from EPS calculation (Details) - shares</t>
  </si>
  <si>
    <t>Series H Preferred Stock</t>
  </si>
  <si>
    <t>Convertible Notes Payable</t>
  </si>
  <si>
    <t>Options</t>
  </si>
  <si>
    <t>Nature of Business and Summary of Significant Accounting Policies (Details Narrative) - USD ($)</t>
  </si>
  <si>
    <t>Net income (loss)</t>
  </si>
  <si>
    <t>Cash used in operating activities</t>
  </si>
  <si>
    <t>Working capital deficit</t>
  </si>
  <si>
    <t>Stockholders' deficiency</t>
  </si>
  <si>
    <t>Derivative liabilities</t>
  </si>
  <si>
    <t>Notes payable, delinquent</t>
  </si>
  <si>
    <t>Sales percentage from major customers</t>
  </si>
  <si>
    <t>59.00%</t>
  </si>
  <si>
    <t>72.00%</t>
  </si>
  <si>
    <t>22.00%</t>
  </si>
  <si>
    <t>11.00%</t>
  </si>
  <si>
    <t>Convertible Notes and Notes Payable - Convertible notes and notes payable in default (Details) - USD ($)</t>
  </si>
  <si>
    <t>Convertible notes payable - in default</t>
  </si>
  <si>
    <t>[1]</t>
  </si>
  <si>
    <t>Notes payable - in default</t>
  </si>
  <si>
    <t>[2]</t>
  </si>
  <si>
    <t>Total notes - third parties</t>
  </si>
  <si>
    <t>(a) The notes are unsecured, convertible into common stock at amounts ranging from $0.08 to $0.30 per share, bear interest at rates ranging from 5% to 8% per annum, were due through 2011 and are in default or due on demand.</t>
  </si>
  <si>
    <t>(b) The notes are either secured by the Companys intellectual property or unsecured and bear interest ranging from 6.5% to 10% per annum, were due in 2012, and are in default.</t>
  </si>
  <si>
    <t>Convertible Notes and Notes Payable - Convertible notes and notes payable related party (Details) - USD ($)</t>
  </si>
  <si>
    <t>Jun. 30, 2016</t>
  </si>
  <si>
    <t>Notes Payable Related Party</t>
  </si>
  <si>
    <t>The Matthews Group</t>
  </si>
  <si>
    <t>Convertible Notes, Related Party</t>
  </si>
  <si>
    <t>Other</t>
  </si>
  <si>
    <t>Convertible Notes and Notes Payable (Details Narrative) - USD ($)</t>
  </si>
  <si>
    <t>Conversion price</t>
  </si>
  <si>
    <t>Accrued interest</t>
  </si>
  <si>
    <t>Shares issued upon conversion</t>
  </si>
  <si>
    <t>Interest rate</t>
  </si>
  <si>
    <t>10.00%</t>
  </si>
  <si>
    <t>Convertible Notes Payable (In Default)</t>
  </si>
  <si>
    <t>Notes payable</t>
  </si>
  <si>
    <t>Notes in Default</t>
  </si>
  <si>
    <t>Balance due on demand</t>
  </si>
  <si>
    <t>Notes Payable (In Default)</t>
  </si>
  <si>
    <t>Notes Payable (In Default) | Minimum</t>
  </si>
  <si>
    <t>6.50%</t>
  </si>
  <si>
    <t>Notes Payable (In Default) | Maximum</t>
  </si>
  <si>
    <t>Secured Interest Bearing Notes</t>
  </si>
  <si>
    <t>Unsecured Interest Bearing Notes</t>
  </si>
  <si>
    <t>$0.30 per share</t>
  </si>
  <si>
    <t>$0.10 per share</t>
  </si>
  <si>
    <t>$0.08 per share</t>
  </si>
  <si>
    <t>Stockholders Deficiency (Details Narrative) - USD ($)</t>
  </si>
  <si>
    <t>Common stock to be issued</t>
  </si>
  <si>
    <t>Common stock to be issued, value</t>
  </si>
  <si>
    <t>Stock Options - Summary of Stock Options (Details)</t>
  </si>
  <si>
    <t>Sep. 30, 2017$ / sharesshares</t>
  </si>
  <si>
    <t>Beginning number of shares; outstanding | shares</t>
  </si>
  <si>
    <t>Beginning weighted-average exercise price; outstanding | $ / shares</t>
  </si>
  <si>
    <t>Options Granted | shares</t>
  </si>
  <si>
    <t>Options granted, weighted average exercise price | $ / shares</t>
  </si>
  <si>
    <t>Options Forfeited | shares</t>
  </si>
  <si>
    <t>Options Forfeited, weighted average exercise price | $ / shares</t>
  </si>
  <si>
    <t>Ending number of shares; outstanding | shares</t>
  </si>
  <si>
    <t>Ending weighted-average exercise price; outstanding | $ / shares</t>
  </si>
  <si>
    <t>$ .08</t>
  </si>
  <si>
    <t>Number of Shares; exercisable | shares</t>
  </si>
  <si>
    <t>Weighted-average exercise price; exercisable | $ / shares</t>
  </si>
  <si>
    <t>Stock Options - Additional information regarding outstanding options (Details)</t>
  </si>
  <si>
    <t>Sep. 30, 2018$ / sharesshares</t>
  </si>
  <si>
    <t>Options outstanding, shares | shares</t>
  </si>
  <si>
    <t>Weighted average remaining contractual life</t>
  </si>
  <si>
    <t>1 year 3 months</t>
  </si>
  <si>
    <t>Weighted average exercise price | $ / shares</t>
  </si>
  <si>
    <t>Options excercisable | shares</t>
  </si>
  <si>
    <t>Options exercisable, weighted average exercise price | $ / shares</t>
  </si>
  <si>
    <t>Stock Options (Details Narrative)</t>
  </si>
  <si>
    <t>Options outstanding | shares</t>
  </si>
  <si>
    <t>Related Party Transactions (Details Narrative)</t>
  </si>
  <si>
    <t>20 Months Ended</t>
  </si>
  <si>
    <t>25 Months Ended</t>
  </si>
  <si>
    <t>Sep. 30, 2018USD ($)</t>
  </si>
  <si>
    <t>Sep. 30, 2017USD ($)</t>
  </si>
  <si>
    <t>May 31, 2017</t>
  </si>
  <si>
    <t>Jun. 30, 2019</t>
  </si>
  <si>
    <t>Jun. 30, 2018USD ($)</t>
  </si>
  <si>
    <t>Managament fee, percent of revenue</t>
  </si>
  <si>
    <t>Matthews Group #2</t>
  </si>
  <si>
    <t>Unsecured related party note, interest</t>
  </si>
  <si>
    <t>Unsecured related party note</t>
  </si>
  <si>
    <t>Van Tran</t>
  </si>
  <si>
    <t>Advances due to related party</t>
  </si>
  <si>
    <t>Rental Payments</t>
  </si>
  <si>
    <t>Larry Johanns</t>
  </si>
  <si>
    <t>Ownership of TMG</t>
  </si>
  <si>
    <t>50.00%</t>
  </si>
  <si>
    <t>Legal Proceedings (Details Narrative) - USD ($)</t>
  </si>
  <si>
    <t>12 Months Ended</t>
  </si>
  <si>
    <t>Jun. 30, 2017</t>
  </si>
  <si>
    <t>Nov. 13, 2017</t>
  </si>
  <si>
    <t>Sep. 21, 2016</t>
  </si>
  <si>
    <t>Promissory Note</t>
  </si>
  <si>
    <t>Settlement amount</t>
  </si>
  <si>
    <t>Interest</t>
  </si>
  <si>
    <t>8.00%</t>
  </si>
  <si>
    <t>Convertible note payable relinquished</t>
  </si>
  <si>
    <t>Shares to be returned</t>
  </si>
</sst>
</file>

<file path=xl/styles.xml><?xml version="1.0" encoding="utf-8"?>
<styleSheet xmlns="http://schemas.openxmlformats.org/spreadsheetml/2006/main">
  <numFmts count="3">
    <numFmt formatCode="_(&quot;$ &quot;#,##0_);_(&quot;$ &quot;(#,##0)" numFmtId="164"/>
    <numFmt formatCode="_(&quot;$ &quot;#,##0.00_);_(&quot;$ &quot;(#,##0.00)" numFmtId="165"/>
    <numFmt formatCode="_(&quot;Customer &quot;#,##0_);_(&quot;Custom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77331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2</v>
      </c>
    </row>
    <row r="14" spans="1:2">
      <c r="A14" s="4" t="s">
        <v>22</v>
      </c>
      <c r="B14" s="5" t="n">
        <v>39538007</v>
      </c>
    </row>
    <row r="15" spans="1:2">
      <c r="A15" s="4" t="s">
        <v>23</v>
      </c>
      <c r="B15" s="6" t="s">
        <v>24</v>
      </c>
    </row>
    <row r="16" spans="1:2">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7</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30</v>
      </c>
      <c r="B1" s="2" t="s">
        <v>1</v>
      </c>
    </row>
    <row r="2" spans="1:3">
      <c r="B2" s="2" t="s">
        <v>27</v>
      </c>
      <c r="C2" s="2" t="s">
        <v>67</v>
      </c>
    </row>
    <row r="3" spans="1:3">
      <c r="A3" s="3" t="s">
        <v>131</v>
      </c>
    </row>
    <row r="4" spans="1:3">
      <c r="A4" s="4" t="s">
        <v>130</v>
      </c>
      <c r="B4" s="4" t="s">
        <v>132</v>
      </c>
      <c r="C4" s="4" t="s">
        <v>13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7</v>
      </c>
    </row>
    <row r="3" spans="1:2">
      <c r="A3" s="3" t="s">
        <v>120</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7</v>
      </c>
    </row>
    <row r="3" spans="1:2">
      <c r="A3" s="3" t="s">
        <v>120</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7</v>
      </c>
    </row>
    <row r="3" spans="1:2">
      <c r="A3" s="3" t="s">
        <v>12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7</v>
      </c>
    </row>
    <row r="3" spans="1:2">
      <c r="A3" s="3" t="s">
        <v>13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69</v>
      </c>
      <c r="B1" s="2" t="s">
        <v>1</v>
      </c>
    </row>
    <row r="2" spans="1:3">
      <c r="B2" s="2" t="s">
        <v>27</v>
      </c>
      <c r="C2" s="2" t="s">
        <v>67</v>
      </c>
    </row>
    <row r="3" spans="1:3">
      <c r="A3" s="3" t="s">
        <v>120</v>
      </c>
    </row>
    <row r="4" spans="1:3">
      <c r="A4" s="4" t="s">
        <v>170</v>
      </c>
      <c r="B4" s="5" t="n">
        <v>10000</v>
      </c>
      <c r="C4" s="5" t="n">
        <v>10000</v>
      </c>
    </row>
    <row r="5" spans="1:3">
      <c r="A5" s="4" t="s">
        <v>171</v>
      </c>
      <c r="B5" s="5" t="n">
        <v>19759993</v>
      </c>
      <c r="C5" s="5" t="n">
        <v>18274580</v>
      </c>
    </row>
    <row r="6" spans="1:3">
      <c r="A6" s="4" t="s">
        <v>172</v>
      </c>
      <c r="B6" s="5" t="n">
        <v>2500000</v>
      </c>
      <c r="C6" s="5" t="n">
        <v>2500000</v>
      </c>
    </row>
    <row r="7" spans="1:3">
      <c r="A7" s="4" t="s">
        <v>98</v>
      </c>
      <c r="B7" s="5" t="n">
        <v>22269993</v>
      </c>
      <c r="C7" s="5" t="n">
        <v>2078458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3</v>
      </c>
      <c r="B1" s="2" t="s">
        <v>1</v>
      </c>
    </row>
    <row r="2" spans="1:4">
      <c r="B2" s="2" t="s">
        <v>27</v>
      </c>
      <c r="C2" s="2" t="s">
        <v>67</v>
      </c>
      <c r="D2" s="2" t="s">
        <v>28</v>
      </c>
    </row>
    <row r="3" spans="1:4">
      <c r="A3" s="4" t="s">
        <v>174</v>
      </c>
      <c r="B3" s="7" t="n">
        <v>-242546</v>
      </c>
      <c r="C3" s="7" t="n">
        <v>289335</v>
      </c>
    </row>
    <row r="4" spans="1:4">
      <c r="A4" s="4" t="s">
        <v>80</v>
      </c>
      <c r="B4" s="5" t="n">
        <v>-170353</v>
      </c>
      <c r="C4" s="5" t="n">
        <v>-116604</v>
      </c>
    </row>
    <row r="5" spans="1:4">
      <c r="A5" s="4" t="s">
        <v>175</v>
      </c>
      <c r="B5" s="5" t="n">
        <v>103518</v>
      </c>
      <c r="C5" s="7" t="n">
        <v>88810</v>
      </c>
    </row>
    <row r="6" spans="1:4">
      <c r="A6" s="4" t="s">
        <v>176</v>
      </c>
      <c r="B6" s="5" t="n">
        <v>4548735</v>
      </c>
    </row>
    <row r="7" spans="1:4">
      <c r="A7" s="4" t="s">
        <v>177</v>
      </c>
      <c r="B7" s="5" t="n">
        <v>-4703735</v>
      </c>
      <c r="D7" s="7" t="n">
        <v>-4461189</v>
      </c>
    </row>
    <row r="8" spans="1:4">
      <c r="A8" s="4" t="s">
        <v>178</v>
      </c>
      <c r="B8" s="5" t="n">
        <v>728000</v>
      </c>
    </row>
    <row r="9" spans="1:4">
      <c r="A9" s="4" t="s">
        <v>179</v>
      </c>
      <c r="B9" s="7" t="n">
        <v>839788</v>
      </c>
    </row>
    <row r="10" spans="1:4">
      <c r="A10" s="9" t="n">
        <v>1</v>
      </c>
    </row>
    <row r="11" spans="1:4">
      <c r="A11" s="4" t="s">
        <v>180</v>
      </c>
      <c r="B11" s="4" t="s">
        <v>181</v>
      </c>
      <c r="C11" s="4" t="s">
        <v>182</v>
      </c>
    </row>
    <row r="12" spans="1:4">
      <c r="A12" s="9" t="n">
        <v>2</v>
      </c>
    </row>
    <row r="13" spans="1:4">
      <c r="A13" s="4" t="s">
        <v>180</v>
      </c>
      <c r="B13" s="4" t="s">
        <v>183</v>
      </c>
      <c r="C13" s="4" t="s">
        <v>18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44517</v>
      </c>
      <c r="C3" s="7" t="n">
        <v>139086</v>
      </c>
    </row>
    <row r="4" spans="1:3">
      <c r="A4" s="4" t="s">
        <v>31</v>
      </c>
      <c r="B4" s="5" t="n">
        <v>6502</v>
      </c>
      <c r="C4" s="5" t="n">
        <v>7071</v>
      </c>
    </row>
    <row r="5" spans="1:3">
      <c r="A5" s="4" t="s">
        <v>32</v>
      </c>
      <c r="B5" s="5" t="n">
        <v>4097</v>
      </c>
      <c r="C5" s="5" t="n">
        <v>5328</v>
      </c>
    </row>
    <row r="6" spans="1:3">
      <c r="A6" s="4" t="s">
        <v>33</v>
      </c>
      <c r="B6" s="5" t="n">
        <v>155116</v>
      </c>
      <c r="C6" s="5" t="n">
        <v>151486</v>
      </c>
    </row>
    <row r="7" spans="1:3">
      <c r="A7" s="3" t="s">
        <v>34</v>
      </c>
    </row>
    <row r="8" spans="1:3">
      <c r="A8" s="4" t="s">
        <v>35</v>
      </c>
      <c r="B8" s="5" t="n">
        <v>739144</v>
      </c>
      <c r="C8" s="5" t="n">
        <v>671197</v>
      </c>
    </row>
    <row r="9" spans="1:3">
      <c r="A9" s="4" t="s">
        <v>36</v>
      </c>
      <c r="B9" s="5" t="n">
        <v>96110</v>
      </c>
      <c r="C9" s="5" t="n">
        <v>96110</v>
      </c>
    </row>
    <row r="10" spans="1:3">
      <c r="A10" s="4" t="s">
        <v>37</v>
      </c>
      <c r="B10" s="5" t="n">
        <v>68096</v>
      </c>
      <c r="C10" s="5" t="n">
        <v>63507</v>
      </c>
    </row>
    <row r="11" spans="1:3">
      <c r="A11" s="4" t="s">
        <v>38</v>
      </c>
      <c r="B11" s="5" t="n">
        <v>608995</v>
      </c>
      <c r="C11" s="5" t="n">
        <v>602261</v>
      </c>
    </row>
    <row r="12" spans="1:3">
      <c r="A12" s="4" t="s">
        <v>39</v>
      </c>
      <c r="B12" s="5" t="n">
        <v>3169006</v>
      </c>
      <c r="C12" s="5" t="n">
        <v>2994599</v>
      </c>
    </row>
    <row r="13" spans="1:3">
      <c r="A13" s="4" t="s">
        <v>40</v>
      </c>
      <c r="B13" s="5" t="n">
        <v>22500</v>
      </c>
      <c r="C13" s="5" t="n">
        <v>30000</v>
      </c>
    </row>
    <row r="14" spans="1:3">
      <c r="A14" s="4" t="s">
        <v>41</v>
      </c>
      <c r="B14" s="5" t="n">
        <v>4703851</v>
      </c>
      <c r="C14" s="5" t="n">
        <v>4457674</v>
      </c>
    </row>
    <row r="15" spans="1:3">
      <c r="A15" s="4" t="s">
        <v>42</v>
      </c>
      <c r="B15" s="5" t="n">
        <v>155000</v>
      </c>
      <c r="C15" s="5" t="n">
        <v>155000</v>
      </c>
    </row>
    <row r="16" spans="1:3">
      <c r="A16" s="4" t="s">
        <v>43</v>
      </c>
      <c r="B16" s="5" t="n">
        <v>4858851</v>
      </c>
      <c r="C16" s="5" t="n">
        <v>4612674</v>
      </c>
    </row>
    <row r="17" spans="1:3">
      <c r="A17" s="3" t="s">
        <v>44</v>
      </c>
    </row>
    <row r="18" spans="1:3">
      <c r="A18" s="4" t="s">
        <v>45</v>
      </c>
      <c r="B18" s="5" t="n">
        <v>1000</v>
      </c>
      <c r="C18" s="5" t="n">
        <v>1000</v>
      </c>
    </row>
    <row r="19" spans="1:3">
      <c r="A19" s="4" t="s">
        <v>46</v>
      </c>
      <c r="B19" s="5" t="n">
        <v>395380</v>
      </c>
      <c r="C19" s="5" t="n">
        <v>395380</v>
      </c>
    </row>
    <row r="20" spans="1:3">
      <c r="A20" s="4" t="s">
        <v>47</v>
      </c>
      <c r="B20" s="5" t="n">
        <v>12500</v>
      </c>
      <c r="C20" s="5" t="n">
        <v>12500</v>
      </c>
    </row>
    <row r="21" spans="1:3">
      <c r="A21" s="4" t="s">
        <v>48</v>
      </c>
      <c r="B21" s="5" t="n">
        <v>18099576</v>
      </c>
      <c r="C21" s="5" t="n">
        <v>18099576</v>
      </c>
    </row>
    <row r="22" spans="1:3">
      <c r="A22" s="4" t="s">
        <v>49</v>
      </c>
      <c r="B22" s="5" t="n">
        <v>-23212191</v>
      </c>
      <c r="C22" s="5" t="n">
        <v>-22969645</v>
      </c>
    </row>
    <row r="23" spans="1:3">
      <c r="A23" s="4" t="s">
        <v>50</v>
      </c>
      <c r="B23" s="5" t="n">
        <v>-4703735</v>
      </c>
      <c r="C23" s="5" t="n">
        <v>-4461189</v>
      </c>
    </row>
    <row r="24" spans="1:3">
      <c r="A24" s="4" t="s">
        <v>51</v>
      </c>
      <c r="B24" s="7" t="n">
        <v>155116</v>
      </c>
      <c r="C24" s="7" t="n">
        <v>151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5</v>
      </c>
      <c r="C1" s="2" t="s">
        <v>27</v>
      </c>
      <c r="D1" s="2" t="s">
        <v>28</v>
      </c>
    </row>
    <row r="2" spans="1:4">
      <c r="A2" s="3" t="s">
        <v>124</v>
      </c>
    </row>
    <row r="3" spans="1:4">
      <c r="A3" s="4" t="s">
        <v>186</v>
      </c>
      <c r="B3" s="4" t="s">
        <v>187</v>
      </c>
      <c r="C3" s="7" t="n">
        <v>216941</v>
      </c>
      <c r="D3" s="7" t="n">
        <v>214576</v>
      </c>
    </row>
    <row r="4" spans="1:4">
      <c r="A4" s="4" t="s">
        <v>188</v>
      </c>
      <c r="B4" s="4" t="s">
        <v>189</v>
      </c>
      <c r="C4" s="5" t="n">
        <v>392054</v>
      </c>
      <c r="D4" s="5" t="n">
        <v>387684</v>
      </c>
    </row>
    <row r="5" spans="1:4">
      <c r="A5" s="4" t="s">
        <v>190</v>
      </c>
      <c r="C5" s="7" t="n">
        <v>608995</v>
      </c>
      <c r="D5" s="7" t="n">
        <v>602260</v>
      </c>
    </row>
    <row r="6" spans="1:4"/>
    <row r="7" spans="1:4">
      <c r="A7" s="4" t="s">
        <v>187</v>
      </c>
      <c r="B7" s="4" t="s">
        <v>191</v>
      </c>
    </row>
    <row r="8" spans="1:4">
      <c r="A8" s="4" t="s">
        <v>189</v>
      </c>
      <c r="B8" s="4" t="s">
        <v>192</v>
      </c>
    </row>
  </sheetData>
  <mergeCells count="4">
    <mergeCell ref="A1:B1"/>
    <mergeCell ref="A6:C6"/>
    <mergeCell ref="B7:C7"/>
    <mergeCell ref="B8:C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27</v>
      </c>
      <c r="C1" s="2" t="s">
        <v>28</v>
      </c>
      <c r="D1" s="2" t="s">
        <v>194</v>
      </c>
    </row>
    <row r="2" spans="1:4">
      <c r="A2" s="4" t="s">
        <v>195</v>
      </c>
      <c r="B2" s="7" t="n">
        <v>3169006</v>
      </c>
      <c r="C2" s="7" t="n">
        <v>2994599</v>
      </c>
    </row>
    <row r="3" spans="1:4">
      <c r="A3" s="4" t="s">
        <v>196</v>
      </c>
    </row>
    <row r="4" spans="1:4">
      <c r="A4" s="4" t="s">
        <v>197</v>
      </c>
      <c r="B4" s="5" t="n">
        <v>1371742</v>
      </c>
      <c r="C4" s="5" t="n">
        <v>1344782</v>
      </c>
    </row>
    <row r="5" spans="1:4">
      <c r="A5" s="4" t="s">
        <v>195</v>
      </c>
      <c r="B5" s="5" t="n">
        <v>1528036</v>
      </c>
      <c r="C5" s="5" t="n">
        <v>1384088</v>
      </c>
    </row>
    <row r="6" spans="1:4">
      <c r="A6" s="4" t="s">
        <v>198</v>
      </c>
    </row>
    <row r="7" spans="1:4">
      <c r="A7" s="4" t="s">
        <v>197</v>
      </c>
      <c r="B7" s="7" t="n">
        <v>269228</v>
      </c>
      <c r="C7" s="7" t="n">
        <v>265729</v>
      </c>
      <c r="D7" s="7" t="n">
        <v>2377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199</v>
      </c>
      <c r="B1" s="2" t="s">
        <v>1</v>
      </c>
    </row>
    <row r="2" spans="1:5">
      <c r="B2" s="2" t="s">
        <v>27</v>
      </c>
      <c r="C2" s="2" t="s">
        <v>28</v>
      </c>
      <c r="D2" s="2" t="s">
        <v>67</v>
      </c>
      <c r="E2" s="2" t="s">
        <v>194</v>
      </c>
    </row>
    <row r="3" spans="1:5">
      <c r="A3" s="4" t="s">
        <v>195</v>
      </c>
      <c r="B3" s="7" t="n">
        <v>3169006</v>
      </c>
      <c r="C3" s="7" t="n">
        <v>2994599</v>
      </c>
    </row>
    <row r="4" spans="1:5">
      <c r="A4" s="4" t="s">
        <v>196</v>
      </c>
    </row>
    <row r="5" spans="1:5">
      <c r="A5" s="4" t="s">
        <v>200</v>
      </c>
      <c r="C5" s="8" t="n">
        <v>0.08</v>
      </c>
    </row>
    <row r="6" spans="1:5">
      <c r="A6" s="4" t="s">
        <v>201</v>
      </c>
      <c r="B6" s="5" t="n">
        <v>26960</v>
      </c>
    </row>
    <row r="7" spans="1:5">
      <c r="A7" s="4" t="s">
        <v>202</v>
      </c>
      <c r="C7" s="5" t="n">
        <v>17146775</v>
      </c>
    </row>
    <row r="8" spans="1:5">
      <c r="A8" s="4" t="s">
        <v>203</v>
      </c>
      <c r="D8" s="4" t="s">
        <v>204</v>
      </c>
    </row>
    <row r="9" spans="1:5">
      <c r="A9" s="4" t="s">
        <v>205</v>
      </c>
    </row>
    <row r="10" spans="1:5">
      <c r="A10" s="4" t="s">
        <v>200</v>
      </c>
      <c r="C10" s="8" t="n">
        <v>0.3</v>
      </c>
    </row>
    <row r="11" spans="1:5">
      <c r="A11" s="4" t="s">
        <v>206</v>
      </c>
      <c r="B11" s="5" t="n">
        <v>216941</v>
      </c>
      <c r="C11" s="7" t="n">
        <v>214576</v>
      </c>
    </row>
    <row r="12" spans="1:5">
      <c r="A12" s="4" t="s">
        <v>201</v>
      </c>
      <c r="B12" s="5" t="n">
        <v>2365</v>
      </c>
    </row>
    <row r="13" spans="1:5">
      <c r="A13" s="4" t="s">
        <v>207</v>
      </c>
      <c r="B13" s="5" t="n">
        <v>178506</v>
      </c>
    </row>
    <row r="14" spans="1:5">
      <c r="A14" s="4" t="s">
        <v>208</v>
      </c>
      <c r="B14" s="7" t="n">
        <v>38435</v>
      </c>
    </row>
    <row r="15" spans="1:5">
      <c r="A15" s="4" t="s">
        <v>202</v>
      </c>
      <c r="B15" s="5" t="n">
        <v>595021</v>
      </c>
    </row>
    <row r="16" spans="1:5">
      <c r="A16" s="4" t="s">
        <v>209</v>
      </c>
    </row>
    <row r="17" spans="1:5">
      <c r="A17" s="4" t="s">
        <v>206</v>
      </c>
      <c r="B17" s="7" t="n">
        <v>392054</v>
      </c>
      <c r="C17" s="5" t="n">
        <v>387684</v>
      </c>
    </row>
    <row r="18" spans="1:5">
      <c r="A18" s="4" t="s">
        <v>201</v>
      </c>
      <c r="B18" s="7" t="n">
        <v>4370</v>
      </c>
    </row>
    <row r="19" spans="1:5">
      <c r="A19" s="4" t="s">
        <v>210</v>
      </c>
    </row>
    <row r="20" spans="1:5">
      <c r="A20" s="4" t="s">
        <v>203</v>
      </c>
      <c r="B20" s="4" t="s">
        <v>211</v>
      </c>
    </row>
    <row r="21" spans="1:5">
      <c r="A21" s="4" t="s">
        <v>212</v>
      </c>
    </row>
    <row r="22" spans="1:5">
      <c r="A22" s="4" t="s">
        <v>203</v>
      </c>
      <c r="B22" s="4" t="s">
        <v>204</v>
      </c>
    </row>
    <row r="23" spans="1:5">
      <c r="A23" s="4" t="s">
        <v>213</v>
      </c>
    </row>
    <row r="24" spans="1:5">
      <c r="A24" s="4" t="s">
        <v>207</v>
      </c>
      <c r="B24" s="7" t="n">
        <v>353771</v>
      </c>
    </row>
    <row r="25" spans="1:5">
      <c r="A25" s="4" t="s">
        <v>214</v>
      </c>
    </row>
    <row r="26" spans="1:5">
      <c r="A26" s="4" t="s">
        <v>207</v>
      </c>
      <c r="B26" s="5" t="n">
        <v>38283</v>
      </c>
    </row>
    <row r="27" spans="1:5">
      <c r="A27" s="4" t="s">
        <v>196</v>
      </c>
    </row>
    <row r="28" spans="1:5">
      <c r="A28" s="4" t="s">
        <v>197</v>
      </c>
      <c r="B28" s="5" t="n">
        <v>1371742</v>
      </c>
      <c r="C28" s="5" t="n">
        <v>1344782</v>
      </c>
    </row>
    <row r="29" spans="1:5">
      <c r="A29" s="4" t="s">
        <v>195</v>
      </c>
      <c r="B29" s="5" t="n">
        <v>1528036</v>
      </c>
      <c r="C29" s="7" t="n">
        <v>1384088</v>
      </c>
    </row>
    <row r="30" spans="1:5">
      <c r="A30" s="4" t="s">
        <v>198</v>
      </c>
    </row>
    <row r="31" spans="1:5">
      <c r="A31" s="4" t="s">
        <v>200</v>
      </c>
      <c r="C31" s="8" t="n">
        <v>0.08</v>
      </c>
    </row>
    <row r="32" spans="1:5">
      <c r="A32" s="4" t="s">
        <v>201</v>
      </c>
      <c r="B32" s="5" t="n">
        <v>3499</v>
      </c>
    </row>
    <row r="33" spans="1:5">
      <c r="A33" s="4" t="s">
        <v>207</v>
      </c>
      <c r="B33" s="5" t="n">
        <v>199374</v>
      </c>
    </row>
    <row r="34" spans="1:5">
      <c r="A34" s="4" t="s">
        <v>208</v>
      </c>
      <c r="B34" s="5" t="n">
        <v>69854</v>
      </c>
    </row>
    <row r="35" spans="1:5">
      <c r="A35" s="4" t="s">
        <v>197</v>
      </c>
      <c r="B35" s="7" t="n">
        <v>269228</v>
      </c>
      <c r="C35" s="7" t="n">
        <v>265729</v>
      </c>
      <c r="E35" s="7" t="n">
        <v>237725</v>
      </c>
    </row>
    <row r="36" spans="1:5">
      <c r="A36" s="4" t="s">
        <v>215</v>
      </c>
    </row>
    <row r="37" spans="1:5">
      <c r="A37" s="4" t="s">
        <v>200</v>
      </c>
      <c r="C37" s="8" t="n">
        <v>0.3</v>
      </c>
    </row>
    <row r="38" spans="1:5">
      <c r="A38" s="4" t="s">
        <v>202</v>
      </c>
      <c r="C38" s="5" t="n">
        <v>664581</v>
      </c>
    </row>
    <row r="39" spans="1:5">
      <c r="A39" s="4" t="s">
        <v>197</v>
      </c>
      <c r="C39" s="7" t="n">
        <v>199374</v>
      </c>
    </row>
    <row r="40" spans="1:5">
      <c r="A40" s="4" t="s">
        <v>216</v>
      </c>
    </row>
    <row r="41" spans="1:5">
      <c r="A41" s="4" t="s">
        <v>200</v>
      </c>
      <c r="C41" s="8" t="n">
        <v>0.1</v>
      </c>
    </row>
    <row r="42" spans="1:5">
      <c r="A42" s="4" t="s">
        <v>202</v>
      </c>
      <c r="C42" s="5" t="n">
        <v>205810</v>
      </c>
    </row>
    <row r="43" spans="1:5">
      <c r="A43" s="4" t="s">
        <v>197</v>
      </c>
      <c r="C43" s="7" t="n">
        <v>20581</v>
      </c>
    </row>
    <row r="44" spans="1:5">
      <c r="A44" s="4" t="s">
        <v>217</v>
      </c>
    </row>
    <row r="45" spans="1:5">
      <c r="A45" s="4" t="s">
        <v>200</v>
      </c>
      <c r="C45" s="8" t="n">
        <v>0.08</v>
      </c>
    </row>
    <row r="46" spans="1:5">
      <c r="A46" s="4" t="s">
        <v>202</v>
      </c>
      <c r="C46" s="5" t="n">
        <v>615913</v>
      </c>
    </row>
    <row r="47" spans="1:5">
      <c r="A47" s="4" t="s">
        <v>197</v>
      </c>
      <c r="C47" s="7" t="n">
        <v>49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8</v>
      </c>
      <c r="B1" s="2" t="s">
        <v>27</v>
      </c>
      <c r="C1" s="2" t="s">
        <v>28</v>
      </c>
    </row>
    <row r="2" spans="1:3">
      <c r="A2" s="3" t="s">
        <v>128</v>
      </c>
    </row>
    <row r="3" spans="1:3">
      <c r="A3" s="4" t="s">
        <v>219</v>
      </c>
      <c r="B3" s="5" t="n">
        <v>145000</v>
      </c>
      <c r="C3" s="5" t="n">
        <v>145000</v>
      </c>
    </row>
    <row r="4" spans="1:3">
      <c r="A4" s="4" t="s">
        <v>220</v>
      </c>
      <c r="B4" s="7" t="n">
        <v>12500</v>
      </c>
      <c r="C4" s="7" t="n">
        <v>1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221</v>
      </c>
      <c r="B1" s="2" t="s">
        <v>1</v>
      </c>
    </row>
    <row r="2" spans="1:2">
      <c r="B2" s="2" t="s">
        <v>222</v>
      </c>
    </row>
    <row r="3" spans="1:2">
      <c r="A3" s="3" t="s">
        <v>131</v>
      </c>
    </row>
    <row r="4" spans="1:2">
      <c r="A4" s="4" t="s">
        <v>223</v>
      </c>
      <c r="B4" s="5" t="n">
        <v>2500000</v>
      </c>
    </row>
    <row r="5" spans="1:2">
      <c r="A5" s="4" t="s">
        <v>224</v>
      </c>
      <c r="B5" s="8" t="n">
        <v>0.08</v>
      </c>
    </row>
    <row r="6" spans="1:2">
      <c r="A6" s="4" t="s">
        <v>225</v>
      </c>
      <c r="B6" s="4" t="s">
        <v>77</v>
      </c>
    </row>
    <row r="7" spans="1:2">
      <c r="A7" s="4" t="s">
        <v>226</v>
      </c>
      <c r="B7" s="4" t="s">
        <v>77</v>
      </c>
    </row>
    <row r="8" spans="1:2">
      <c r="A8" s="4" t="s">
        <v>227</v>
      </c>
      <c r="B8" s="4" t="s">
        <v>77</v>
      </c>
    </row>
    <row r="9" spans="1:2">
      <c r="A9" s="4" t="s">
        <v>228</v>
      </c>
      <c r="B9" s="4" t="s">
        <v>77</v>
      </c>
    </row>
    <row r="10" spans="1:2">
      <c r="A10" s="4" t="s">
        <v>229</v>
      </c>
      <c r="B10" s="5" t="n">
        <v>2500000</v>
      </c>
    </row>
    <row r="11" spans="1:2">
      <c r="A11" s="4" t="s">
        <v>230</v>
      </c>
      <c r="B11" s="4" t="s">
        <v>231</v>
      </c>
    </row>
    <row r="12" spans="1:2">
      <c r="A12" s="4" t="s">
        <v>232</v>
      </c>
      <c r="B12" s="5" t="n">
        <v>2500000</v>
      </c>
    </row>
    <row r="13" spans="1:2">
      <c r="A13" s="4" t="s">
        <v>233</v>
      </c>
      <c r="B13" s="8" t="n">
        <v>0.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0"/>
  </cols>
  <sheetData>
    <row r="1" spans="1:2">
      <c r="A1" s="1" t="s">
        <v>234</v>
      </c>
      <c r="B1" s="2" t="s">
        <v>1</v>
      </c>
    </row>
    <row r="2" spans="1:2">
      <c r="B2" s="2" t="s">
        <v>235</v>
      </c>
    </row>
    <row r="3" spans="1:2">
      <c r="A3" s="3" t="s">
        <v>131</v>
      </c>
    </row>
    <row r="4" spans="1:2">
      <c r="A4" s="4" t="s">
        <v>236</v>
      </c>
      <c r="B4" s="5" t="n">
        <v>2500000</v>
      </c>
    </row>
    <row r="5" spans="1:2">
      <c r="A5" s="4" t="s">
        <v>237</v>
      </c>
      <c r="B5" s="4" t="s">
        <v>238</v>
      </c>
    </row>
    <row r="6" spans="1:2">
      <c r="A6" s="4" t="s">
        <v>239</v>
      </c>
      <c r="B6" s="8" t="n">
        <v>0.08</v>
      </c>
    </row>
    <row r="7" spans="1:2">
      <c r="A7" s="4" t="s">
        <v>240</v>
      </c>
      <c r="B7" s="5" t="n">
        <v>2500000</v>
      </c>
    </row>
    <row r="8" spans="1:2">
      <c r="A8" s="4" t="s">
        <v>241</v>
      </c>
      <c r="B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30"/>
  </cols>
  <sheetData>
    <row r="1" spans="1:2">
      <c r="A1" s="1" t="s">
        <v>242</v>
      </c>
      <c r="B1" s="2" t="s">
        <v>235</v>
      </c>
    </row>
    <row r="2" spans="1:2">
      <c r="A2" s="3" t="s">
        <v>131</v>
      </c>
    </row>
    <row r="3" spans="1:2">
      <c r="A3" s="4" t="s">
        <v>243</v>
      </c>
      <c r="B3" s="5" t="n">
        <v>2500000</v>
      </c>
    </row>
    <row r="4" spans="1:2">
      <c r="A4" s="4" t="s">
        <v>239</v>
      </c>
      <c r="B4" s="8" t="n">
        <v>0.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16"/>
    <col customWidth="1" max="5" min="5" width="16"/>
    <col customWidth="1" max="6" min="6" width="21"/>
  </cols>
  <sheetData>
    <row r="1" spans="1:6">
      <c r="A1" s="1" t="s">
        <v>244</v>
      </c>
      <c r="B1" s="2" t="s">
        <v>1</v>
      </c>
      <c r="D1" s="2" t="s">
        <v>245</v>
      </c>
      <c r="E1" s="2" t="s">
        <v>246</v>
      </c>
    </row>
    <row r="2" spans="1:6">
      <c r="B2" s="2" t="s">
        <v>247</v>
      </c>
      <c r="C2" s="2" t="s">
        <v>248</v>
      </c>
      <c r="D2" s="2" t="s">
        <v>249</v>
      </c>
      <c r="E2" s="2" t="s">
        <v>250</v>
      </c>
      <c r="F2" s="2" t="s">
        <v>251</v>
      </c>
    </row>
    <row r="3" spans="1:6">
      <c r="A3" s="4" t="s">
        <v>36</v>
      </c>
      <c r="B3" s="7" t="n">
        <v>96110</v>
      </c>
      <c r="F3" s="7" t="n">
        <v>96110</v>
      </c>
    </row>
    <row r="4" spans="1:6">
      <c r="A4" s="4" t="s">
        <v>252</v>
      </c>
      <c r="D4" s="10" t="n">
        <v>0.2</v>
      </c>
      <c r="E4" s="10" t="n">
        <v>0.35</v>
      </c>
    </row>
    <row r="5" spans="1:6">
      <c r="A5" s="4" t="s">
        <v>70</v>
      </c>
      <c r="B5" s="5" t="n">
        <v>29100</v>
      </c>
      <c r="C5" s="7" t="n">
        <v>30591</v>
      </c>
    </row>
    <row r="6" spans="1:6">
      <c r="A6" s="4" t="s">
        <v>112</v>
      </c>
      <c r="B6" s="5" t="n">
        <v>108949</v>
      </c>
      <c r="C6" s="7" t="n">
        <v>97042</v>
      </c>
    </row>
    <row r="7" spans="1:6">
      <c r="A7" s="4" t="s">
        <v>195</v>
      </c>
      <c r="B7" s="5" t="n">
        <v>3169006</v>
      </c>
      <c r="F7" s="5" t="n">
        <v>2994599</v>
      </c>
    </row>
    <row r="8" spans="1:6">
      <c r="A8" s="4" t="s">
        <v>253</v>
      </c>
    </row>
    <row r="9" spans="1:6">
      <c r="A9" s="4" t="s">
        <v>195</v>
      </c>
      <c r="B9" s="7" t="n">
        <v>1528036</v>
      </c>
    </row>
    <row r="10" spans="1:6">
      <c r="A10" s="4" t="s">
        <v>254</v>
      </c>
      <c r="B10" s="4" t="s">
        <v>204</v>
      </c>
    </row>
    <row r="11" spans="1:6">
      <c r="A11" s="4" t="s">
        <v>255</v>
      </c>
      <c r="B11" s="7" t="n">
        <v>108949</v>
      </c>
    </row>
    <row r="12" spans="1:6">
      <c r="A12" s="4" t="s">
        <v>196</v>
      </c>
    </row>
    <row r="13" spans="1:6">
      <c r="A13" s="4" t="s">
        <v>254</v>
      </c>
      <c r="C13" s="4" t="s">
        <v>204</v>
      </c>
    </row>
    <row r="14" spans="1:6">
      <c r="A14" s="4" t="s">
        <v>255</v>
      </c>
      <c r="C14" s="7" t="n">
        <v>97042</v>
      </c>
    </row>
    <row r="15" spans="1:6">
      <c r="A15" s="4" t="s">
        <v>256</v>
      </c>
    </row>
    <row r="16" spans="1:6">
      <c r="A16" s="4" t="s">
        <v>257</v>
      </c>
      <c r="B16" s="5" t="n">
        <v>96110</v>
      </c>
      <c r="F16" s="7" t="n">
        <v>96110</v>
      </c>
    </row>
    <row r="17" spans="1:6">
      <c r="A17" s="4" t="s">
        <v>258</v>
      </c>
      <c r="B17" s="7" t="n">
        <v>12750</v>
      </c>
      <c r="C17" s="7" t="n">
        <v>12600</v>
      </c>
    </row>
    <row r="18" spans="1:6">
      <c r="A18" s="4" t="s">
        <v>259</v>
      </c>
    </row>
    <row r="19" spans="1:6">
      <c r="A19" s="4" t="s">
        <v>260</v>
      </c>
      <c r="B19" s="4" t="s">
        <v>261</v>
      </c>
    </row>
    <row r="20" spans="1:6">
      <c r="A20" s="4" t="s">
        <v>256</v>
      </c>
    </row>
    <row r="21" spans="1:6">
      <c r="A21" s="4" t="s">
        <v>260</v>
      </c>
      <c r="B21" s="4" t="s">
        <v>2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62</v>
      </c>
      <c r="B1" s="2" t="s">
        <v>263</v>
      </c>
    </row>
    <row r="2" spans="1:4">
      <c r="B2" s="2" t="s">
        <v>264</v>
      </c>
      <c r="C2" s="2" t="s">
        <v>265</v>
      </c>
      <c r="D2" s="2" t="s">
        <v>266</v>
      </c>
    </row>
    <row r="3" spans="1:4">
      <c r="A3" s="3" t="s">
        <v>137</v>
      </c>
    </row>
    <row r="4" spans="1:4">
      <c r="A4" s="4" t="s">
        <v>267</v>
      </c>
      <c r="C4" s="7" t="n">
        <v>100000</v>
      </c>
    </row>
    <row r="5" spans="1:4">
      <c r="A5" s="4" t="s">
        <v>268</v>
      </c>
      <c r="C5" s="7" t="n">
        <v>162990</v>
      </c>
    </row>
    <row r="6" spans="1:4">
      <c r="A6" s="4" t="s">
        <v>269</v>
      </c>
      <c r="C6" s="4" t="s">
        <v>270</v>
      </c>
    </row>
    <row r="7" spans="1:4">
      <c r="A7" s="4" t="s">
        <v>271</v>
      </c>
      <c r="D7" s="7" t="n">
        <v>364686</v>
      </c>
    </row>
    <row r="8" spans="1:4">
      <c r="A8" s="4" t="s">
        <v>272</v>
      </c>
      <c r="D8" s="5" t="n">
        <v>500000</v>
      </c>
    </row>
    <row r="9" spans="1:4">
      <c r="A9" s="4" t="s">
        <v>83</v>
      </c>
      <c r="B9" s="7" t="n">
        <v>3646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v>
      </c>
      <c r="B1" s="2" t="s">
        <v>27</v>
      </c>
      <c r="C1" s="2" t="s">
        <v>28</v>
      </c>
    </row>
    <row r="2" spans="1:3">
      <c r="A2" s="4" t="s">
        <v>53</v>
      </c>
      <c r="B2" s="7" t="n">
        <v>1</v>
      </c>
      <c r="C2" s="7" t="n">
        <v>1</v>
      </c>
    </row>
    <row r="3" spans="1:3">
      <c r="A3" s="4" t="s">
        <v>54</v>
      </c>
      <c r="B3" s="5" t="n">
        <v>10000000</v>
      </c>
      <c r="C3" s="5" t="n">
        <v>10000000</v>
      </c>
    </row>
    <row r="4" spans="1:3">
      <c r="A4" s="4" t="s">
        <v>55</v>
      </c>
      <c r="B4" s="5" t="n">
        <v>1000</v>
      </c>
      <c r="C4" s="5" t="n">
        <v>1000</v>
      </c>
    </row>
    <row r="5" spans="1:3">
      <c r="A5" s="4" t="s">
        <v>56</v>
      </c>
      <c r="B5" s="5" t="n">
        <v>1000</v>
      </c>
      <c r="C5" s="5" t="n">
        <v>1000</v>
      </c>
    </row>
    <row r="6" spans="1:3">
      <c r="A6" s="4" t="s">
        <v>57</v>
      </c>
      <c r="B6" s="4" t="s">
        <v>58</v>
      </c>
      <c r="C6" s="8" t="n">
        <v>0.01</v>
      </c>
    </row>
    <row r="7" spans="1:3">
      <c r="A7" s="4" t="s">
        <v>59</v>
      </c>
      <c r="B7" s="5" t="n">
        <v>150000000</v>
      </c>
      <c r="C7" s="5" t="n">
        <v>50000000</v>
      </c>
    </row>
    <row r="8" spans="1:3">
      <c r="A8" s="4" t="s">
        <v>60</v>
      </c>
      <c r="B8" s="5" t="n">
        <v>39538007</v>
      </c>
      <c r="C8" s="5" t="n">
        <v>39538007</v>
      </c>
    </row>
    <row r="9" spans="1:3">
      <c r="A9" s="4" t="s">
        <v>61</v>
      </c>
      <c r="B9" s="5" t="n">
        <v>39538007</v>
      </c>
      <c r="C9" s="5" t="n">
        <v>39538007</v>
      </c>
    </row>
    <row r="10" spans="1:3">
      <c r="A10" s="4" t="s">
        <v>62</v>
      </c>
      <c r="B10" s="5" t="n">
        <v>145000</v>
      </c>
      <c r="C10" s="5" t="n">
        <v>145000</v>
      </c>
    </row>
    <row r="11" spans="1:3">
      <c r="A11" s="4" t="s">
        <v>63</v>
      </c>
      <c r="B11" s="7" t="n">
        <v>570560</v>
      </c>
      <c r="C11" s="7" t="n">
        <v>563826</v>
      </c>
    </row>
    <row r="12" spans="1:3">
      <c r="A12" s="4" t="s">
        <v>64</v>
      </c>
      <c r="B12" s="7" t="n">
        <v>269228</v>
      </c>
      <c r="C12" s="7" t="n">
        <v>265729</v>
      </c>
    </row>
    <row r="13" spans="1:3">
      <c r="A13" s="4" t="s">
        <v>65</v>
      </c>
    </row>
    <row r="14" spans="1:3">
      <c r="A14" s="4" t="s">
        <v>54</v>
      </c>
      <c r="B14" s="5" t="n">
        <v>276000</v>
      </c>
      <c r="C14" s="5" t="n">
        <v>276000</v>
      </c>
    </row>
    <row r="15" spans="1:3">
      <c r="A15" s="4" t="s">
        <v>55</v>
      </c>
      <c r="B15" s="5" t="n">
        <v>1000</v>
      </c>
      <c r="C15" s="5" t="n">
        <v>1000</v>
      </c>
    </row>
    <row r="16" spans="1:3">
      <c r="A16" s="4" t="s">
        <v>56</v>
      </c>
      <c r="B16" s="5" t="n">
        <v>1000</v>
      </c>
      <c r="C16" s="5" t="n">
        <v>1000</v>
      </c>
    </row>
    <row r="17" spans="1:3">
      <c r="A17" s="4" t="s">
        <v>57</v>
      </c>
      <c r="B17" s="7" t="n">
        <v>1000</v>
      </c>
      <c r="C17"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7</v>
      </c>
      <c r="C2" s="2" t="s">
        <v>67</v>
      </c>
    </row>
    <row r="3" spans="1:3">
      <c r="A3" s="3" t="s">
        <v>68</v>
      </c>
    </row>
    <row r="4" spans="1:3">
      <c r="A4" s="4" t="s">
        <v>69</v>
      </c>
      <c r="B4" s="7" t="n">
        <v>29100</v>
      </c>
      <c r="C4" s="7" t="n">
        <v>30591</v>
      </c>
    </row>
    <row r="5" spans="1:3">
      <c r="A5" s="4" t="s">
        <v>70</v>
      </c>
      <c r="B5" s="5" t="n">
        <v>41631</v>
      </c>
      <c r="C5" s="5" t="n">
        <v>80252</v>
      </c>
    </row>
    <row r="6" spans="1:3">
      <c r="A6" s="4" t="s">
        <v>71</v>
      </c>
      <c r="B6" s="5" t="n">
        <v>70731</v>
      </c>
      <c r="C6" s="5" t="n">
        <v>110843</v>
      </c>
    </row>
    <row r="7" spans="1:3">
      <c r="A7" s="4" t="s">
        <v>72</v>
      </c>
      <c r="B7" s="5" t="n">
        <v>62984</v>
      </c>
      <c r="C7" s="5" t="n">
        <v>54236</v>
      </c>
    </row>
    <row r="8" spans="1:3">
      <c r="A8" s="4" t="s">
        <v>73</v>
      </c>
      <c r="B8" s="5" t="n">
        <v>7747</v>
      </c>
      <c r="C8" s="5" t="n">
        <v>56607</v>
      </c>
    </row>
    <row r="9" spans="1:3">
      <c r="A9" s="3" t="s">
        <v>74</v>
      </c>
    </row>
    <row r="10" spans="1:3">
      <c r="A10" s="4" t="s">
        <v>75</v>
      </c>
      <c r="B10" s="5" t="n">
        <v>178050</v>
      </c>
      <c r="C10" s="5" t="n">
        <v>164053</v>
      </c>
    </row>
    <row r="11" spans="1:3">
      <c r="A11" s="4" t="s">
        <v>76</v>
      </c>
      <c r="B11" s="4" t="s">
        <v>77</v>
      </c>
      <c r="C11" s="4" t="s">
        <v>77</v>
      </c>
    </row>
    <row r="12" spans="1:3">
      <c r="A12" s="4" t="s">
        <v>78</v>
      </c>
      <c r="B12" s="5" t="n">
        <v>50</v>
      </c>
      <c r="C12" s="5" t="n">
        <v>9158</v>
      </c>
    </row>
    <row r="13" spans="1:3">
      <c r="A13" s="4" t="s">
        <v>79</v>
      </c>
      <c r="B13" s="5" t="n">
        <v>178100</v>
      </c>
      <c r="C13" s="5" t="n">
        <v>173211</v>
      </c>
    </row>
    <row r="14" spans="1:3">
      <c r="A14" s="4" t="s">
        <v>80</v>
      </c>
      <c r="B14" s="5" t="n">
        <v>-170353</v>
      </c>
      <c r="C14" s="5" t="n">
        <v>-116604</v>
      </c>
    </row>
    <row r="15" spans="1:3">
      <c r="A15" s="3" t="s">
        <v>81</v>
      </c>
    </row>
    <row r="16" spans="1:3">
      <c r="A16" s="4" t="s">
        <v>82</v>
      </c>
      <c r="B16" s="4" t="s">
        <v>77</v>
      </c>
      <c r="C16" s="5" t="n">
        <v>463000</v>
      </c>
    </row>
    <row r="17" spans="1:3">
      <c r="A17" s="4" t="s">
        <v>83</v>
      </c>
      <c r="B17" s="5" t="n">
        <v>364690</v>
      </c>
      <c r="C17" s="4" t="s">
        <v>77</v>
      </c>
    </row>
    <row r="18" spans="1:3">
      <c r="A18" s="4" t="s">
        <v>84</v>
      </c>
      <c r="B18" s="5" t="n">
        <v>-72193</v>
      </c>
      <c r="C18" s="5" t="n">
        <v>-57061</v>
      </c>
    </row>
    <row r="19" spans="1:3">
      <c r="A19" s="4" t="s">
        <v>85</v>
      </c>
      <c r="B19" s="5" t="n">
        <v>-72193</v>
      </c>
      <c r="C19" s="5" t="n">
        <v>405939</v>
      </c>
    </row>
    <row r="20" spans="1:3">
      <c r="A20" s="4" t="s">
        <v>86</v>
      </c>
      <c r="B20" s="7" t="n">
        <v>-242546</v>
      </c>
      <c r="C20" s="7" t="n">
        <v>289335</v>
      </c>
    </row>
    <row r="21" spans="1:3">
      <c r="A21" s="4" t="s">
        <v>87</v>
      </c>
      <c r="B21" s="8" t="n">
        <v>-0.01</v>
      </c>
      <c r="C21" s="8" t="n">
        <v>0.01</v>
      </c>
    </row>
    <row r="22" spans="1:3">
      <c r="A22" s="4" t="s">
        <v>88</v>
      </c>
      <c r="B22" s="5" t="n">
        <v>39538007</v>
      </c>
      <c r="C22" s="5" t="n">
        <v>39538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7</v>
      </c>
      <c r="C2" s="2" t="s">
        <v>67</v>
      </c>
    </row>
    <row r="3" spans="1:3">
      <c r="A3" s="3" t="s">
        <v>90</v>
      </c>
    </row>
    <row r="4" spans="1:3">
      <c r="A4" s="4" t="s">
        <v>91</v>
      </c>
      <c r="B4" s="7" t="n">
        <v>65458</v>
      </c>
      <c r="C4" s="7" t="n">
        <v>402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6"/>
    <col customWidth="1" max="5" min="5" width="27"/>
    <col customWidth="1" max="6" min="6" width="20"/>
    <col customWidth="1" max="7" min="7" width="12"/>
  </cols>
  <sheetData>
    <row r="1" spans="1:7">
      <c r="A1" s="1" t="s">
        <v>92</v>
      </c>
      <c r="B1" s="2" t="s">
        <v>93</v>
      </c>
      <c r="C1" s="2" t="s">
        <v>94</v>
      </c>
      <c r="D1" s="2" t="s">
        <v>95</v>
      </c>
      <c r="E1" s="2" t="s">
        <v>96</v>
      </c>
      <c r="F1" s="2" t="s">
        <v>97</v>
      </c>
      <c r="G1" s="2" t="s">
        <v>98</v>
      </c>
    </row>
    <row r="2" spans="1:7">
      <c r="A2" s="4" t="s">
        <v>99</v>
      </c>
      <c r="B2" s="5" t="n">
        <v>1000</v>
      </c>
      <c r="C2" s="5" t="n">
        <v>39538007</v>
      </c>
    </row>
    <row r="3" spans="1:7">
      <c r="A3" s="4" t="s">
        <v>100</v>
      </c>
      <c r="B3" s="7" t="n">
        <v>1000</v>
      </c>
      <c r="C3" s="7" t="n">
        <v>395380</v>
      </c>
      <c r="D3" s="7" t="n">
        <v>12500</v>
      </c>
      <c r="E3" s="7" t="n">
        <v>18099576</v>
      </c>
      <c r="F3" s="7" t="n">
        <v>-22969645</v>
      </c>
      <c r="G3" s="7" t="n">
        <v>-4461189</v>
      </c>
    </row>
    <row r="4" spans="1:7">
      <c r="A4" s="4" t="s">
        <v>101</v>
      </c>
      <c r="B4" s="4" t="s">
        <v>77</v>
      </c>
      <c r="C4" s="4" t="s">
        <v>77</v>
      </c>
      <c r="D4" s="4" t="s">
        <v>77</v>
      </c>
      <c r="E4" s="4" t="s">
        <v>77</v>
      </c>
      <c r="F4" s="5" t="n">
        <v>-242546</v>
      </c>
      <c r="G4" s="5" t="n">
        <v>-242546</v>
      </c>
    </row>
    <row r="5" spans="1:7">
      <c r="A5" s="4" t="s">
        <v>102</v>
      </c>
      <c r="B5" s="5" t="n">
        <v>1000</v>
      </c>
      <c r="C5" s="5" t="n">
        <v>39538007</v>
      </c>
    </row>
    <row r="6" spans="1:7">
      <c r="A6" s="4" t="s">
        <v>103</v>
      </c>
      <c r="B6" s="7" t="n">
        <v>1000</v>
      </c>
      <c r="C6" s="7" t="n">
        <v>395380</v>
      </c>
      <c r="D6" s="7" t="n">
        <v>12500</v>
      </c>
      <c r="E6" s="7" t="n">
        <v>18099576</v>
      </c>
      <c r="F6" s="7" t="n">
        <v>-23212191</v>
      </c>
      <c r="G6" s="7" t="n">
        <v>-47037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7</v>
      </c>
      <c r="C2" s="2" t="s">
        <v>67</v>
      </c>
    </row>
    <row r="3" spans="1:3">
      <c r="A3" s="3" t="s">
        <v>105</v>
      </c>
    </row>
    <row r="4" spans="1:3">
      <c r="A4" s="4" t="s">
        <v>101</v>
      </c>
      <c r="B4" s="7" t="n">
        <v>-242546</v>
      </c>
      <c r="C4" s="7" t="n">
        <v>289335</v>
      </c>
    </row>
    <row r="5" spans="1:3">
      <c r="A5" s="3" t="s">
        <v>106</v>
      </c>
    </row>
    <row r="6" spans="1:3">
      <c r="A6" s="4" t="s">
        <v>107</v>
      </c>
      <c r="B6" s="4" t="s">
        <v>77</v>
      </c>
      <c r="C6" s="5" t="n">
        <v>16042</v>
      </c>
    </row>
    <row r="7" spans="1:3">
      <c r="A7" s="4" t="s">
        <v>82</v>
      </c>
      <c r="B7" s="4" t="s">
        <v>77</v>
      </c>
      <c r="C7" s="5" t="n">
        <v>-463000</v>
      </c>
    </row>
    <row r="8" spans="1:3">
      <c r="A8" s="3" t="s">
        <v>108</v>
      </c>
    </row>
    <row r="9" spans="1:3">
      <c r="A9" s="4" t="s">
        <v>31</v>
      </c>
      <c r="B9" s="5" t="n">
        <v>569</v>
      </c>
      <c r="C9" s="5" t="n">
        <v>1249</v>
      </c>
    </row>
    <row r="10" spans="1:3">
      <c r="A10" s="4" t="s">
        <v>32</v>
      </c>
      <c r="B10" s="5" t="n">
        <v>1231</v>
      </c>
      <c r="C10" s="5" t="n">
        <v>890</v>
      </c>
    </row>
    <row r="11" spans="1:3">
      <c r="A11" s="4" t="s">
        <v>35</v>
      </c>
      <c r="B11" s="5" t="n">
        <v>67947</v>
      </c>
      <c r="C11" s="5" t="n">
        <v>28997</v>
      </c>
    </row>
    <row r="12" spans="1:3">
      <c r="A12" s="4" t="s">
        <v>109</v>
      </c>
      <c r="B12" s="4" t="s">
        <v>77</v>
      </c>
      <c r="C12" s="5" t="n">
        <v>4577</v>
      </c>
    </row>
    <row r="13" spans="1:3">
      <c r="A13" s="4" t="s">
        <v>37</v>
      </c>
      <c r="B13" s="5" t="n">
        <v>4589</v>
      </c>
      <c r="C13" s="5" t="n">
        <v>-11460</v>
      </c>
    </row>
    <row r="14" spans="1:3">
      <c r="A14" s="4" t="s">
        <v>40</v>
      </c>
      <c r="B14" s="5" t="n">
        <v>-7500</v>
      </c>
      <c r="C14" s="5" t="n">
        <v>-12501</v>
      </c>
    </row>
    <row r="15" spans="1:3">
      <c r="A15" s="4" t="s">
        <v>110</v>
      </c>
      <c r="B15" s="5" t="n">
        <v>-103518</v>
      </c>
      <c r="C15" s="5" t="n">
        <v>-88810</v>
      </c>
    </row>
    <row r="16" spans="1:3">
      <c r="A16" s="3" t="s">
        <v>111</v>
      </c>
    </row>
    <row r="17" spans="1:3">
      <c r="A17" s="4" t="s">
        <v>112</v>
      </c>
      <c r="B17" s="5" t="n">
        <v>108949</v>
      </c>
      <c r="C17" s="5" t="n">
        <v>97042</v>
      </c>
    </row>
    <row r="18" spans="1:3">
      <c r="A18" s="4" t="s">
        <v>113</v>
      </c>
      <c r="B18" s="5" t="n">
        <v>108949</v>
      </c>
      <c r="C18" s="5" t="n">
        <v>97042</v>
      </c>
    </row>
    <row r="19" spans="1:3">
      <c r="A19" s="4" t="s">
        <v>114</v>
      </c>
      <c r="B19" s="5" t="n">
        <v>5431</v>
      </c>
      <c r="C19" s="5" t="n">
        <v>8232</v>
      </c>
    </row>
    <row r="20" spans="1:3">
      <c r="A20" s="4" t="s">
        <v>115</v>
      </c>
      <c r="B20" s="5" t="n">
        <v>139086</v>
      </c>
      <c r="C20" s="5" t="n">
        <v>46693</v>
      </c>
    </row>
    <row r="21" spans="1:3">
      <c r="A21" s="4" t="s">
        <v>116</v>
      </c>
      <c r="B21" s="5" t="n">
        <v>144517</v>
      </c>
      <c r="C21" s="5" t="n">
        <v>54925</v>
      </c>
    </row>
    <row r="22" spans="1:3">
      <c r="A22" s="3" t="s">
        <v>117</v>
      </c>
    </row>
    <row r="23" spans="1:3">
      <c r="A23" s="4" t="s">
        <v>118</v>
      </c>
      <c r="B23" s="4" t="s">
        <v>77</v>
      </c>
      <c r="C23" s="4" t="s">
        <v>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9</v>
      </c>
      <c r="B1" s="2" t="s">
        <v>1</v>
      </c>
    </row>
    <row r="2" spans="1:2">
      <c r="B2" s="2" t="s">
        <v>27</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7</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23:45Z</dcterms:created>
  <dcterms:modified xmlns:dcterms="http://purl.org/dc/terms/" xmlns:xsi="http://www.w3.org/2001/XMLSchema-instance" xsi:type="dcterms:W3CDTF">2018-11-14T14:23:45Z</dcterms:modified>
</cp:coreProperties>
</file>